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Columbi" sheetId="2" state="visible" r:id="rId2"/>
    <sheet xmlns:r="http://schemas.openxmlformats.org/officeDocument/2006/relationships" name="Risk_Return Detail Data- Columb"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Mar. 31,
		2016</t>
  </si>
  <si>
    <t>Registrant Name</t>
  </si>
  <si>
    <t>dei_EntityRegistrantName</t>
  </si>
  <si>
    <t>Columbia ETF Trust II</t>
  </si>
  <si>
    <t>Central Index Key</t>
  </si>
  <si>
    <t>dei_EntityCentralIndexKey</t>
  </si>
  <si>
    <t>Amendment Flag</t>
  </si>
  <si>
    <t>dei_AmendmentFlag</t>
  </si>
  <si>
    <t>false</t>
  </si>
  <si>
    <t>Document Creation Date</t>
  </si>
  <si>
    <t>dei_DocumentCreationDate</t>
  </si>
  <si>
    <t>Jun. 28,
		2017</t>
  </si>
  <si>
    <t>Document Effective Date</t>
  </si>
  <si>
    <t>dei_DocumentEffectiveDate</t>
  </si>
  <si>
    <t>Prospectus Date</t>
  </si>
  <si>
    <t>rr_ProspectusDate</t>
  </si>
  <si>
    <t>Jul. 29,
		2016</t>
  </si>
  <si>
    <t>Jul. 29, 2016</t>
  </si>
  <si>
    <t>Supplement dated June 28, 2017 to the Prospectus, as supplemented, of the following fund: Fund Prospectus Dated Columbia EM Core ex-China ETF 7/29/2016, amended 10/19/2016 Effective immediately, the information under the caption “Principal Investment Strategies” in the “Summary of the Fund” section of the Prospectus is hereby superseded and replaced with the following: The Fund is an exchange-traded fund (ETF). The Fund seeks to achieve its investment objective by attempting to replicate the performance of the XCEM Underlying Index through investments in equity securities, including, but not limited to, common shares traded on local exchanges, American Depositary Receipts (ADRs) and Global Depositary Receipts (GDRs). ADRs and GDRs represent ownership interests in shares of foreign companies that are held in financial institution custodial accounts, and are traded on exchanges in the United States and around the world. Under normal circumstances, the Fund will invest at least 80% of its net assets in the companies included in the XCEM Underlying Index and generally expects to be substantially invested at such times, with at least 95% of its net assets invested in these securities. These companies are domiciled in emerging market countries, excluding companies domiciled, or whose stock is listed for trading on an exchange, in China, as well as companies domiciled in Hong Kong. The Fund defines “emerging market” countries as those that are in the intermediate stages of their economic development and classified by Columbia Management Investment Advisers, LLC (Columbia Management or the Investment Manager) as “Emerging Markets.” The Fund may invest in companies of all capitalization sizes, which includes small capitalization (small cap) companies (i.e., those with market capitalizations between U.S. $100 million and U.S. $2 billion) and mid-capitalization (mid cap) companies (i.e., those with market capitalizations between U.S. $2 billion and U.S. $10 billion). A substantial portion of the Fund’s assets are denominated in currencies other than the U.S. Dollar. The XCEM Underlying Index is a market capitalization-weighted index designed to provide broad, core emerging markets equity exposure by measuring the stock performance of up to 700 emerging markets companies, excluding companies domiciled or exchange-listed in China or domiciled in Hong Kong. These stocks are derived from a universe of publicly traded companies with a total market capitalization of at least $100 million (as of June 1, 2017), which are domiciled in emerging markets, as defined by Columbia Management. The market capitalization of index constituents as of June 30, 2016 ranged from approximately U.S. $700 million to U.S. $180 billion. The XCEM Underlying Index is sponsored by Columbia Management. Market capitalization weighting means each component security is weighted by the issuer’s market capitalization relative to the overall capitalization of the index. The Fund typically utilizes a “representative sampling” strategy whereby the Fund invests in some, not all, of the component securities of the XCEM Underlying Index. As such, the Fund may not track the index with the same degree of accuracy as would an investment vehicle replicating (or investing in) the entire index. Under certain circumstances or conditions or due to other factors, including, for example, the size of the Fund’s portfolio, the Fund may use a full replication strategy, which means that the Fund will seek to track the performance of the XCEM Underlying Index by investing all, or substantially all, of its assets in the securities that make up the XCEM Underlying Index in approximately the same proportion as their weighting in the XCEM Underlying Index. The Fund will invest in specific countries or geographic regions to approximately the same extent as the XCEM Underlying Index. The Fund will concentrate its investments (i.e., hold 25% or more of its net assets) in a particular industry or group of industries to approximately the same extent that the XCEM Underlying Index is concentrated. As of March 31, 2016, the XCEM Underlying Index (and therefore the Fund) was concentrated in the financials sector. The Fund is non-diversified, which means that it can invest a greater percentage of its assets in any one issuer than a diversified fund can. Effective immediately, the information under the heading “Principal Risks” in the “Summary of the Fund” section of the prospectus is hereby revised to remove Non-Correlation Correlation/Tracking Error Risk The rest of the section remains the same.</t>
  </si>
  <si>
    <t>Supplement [Text Block]</t>
  </si>
  <si>
    <t>cetftii_SupplementTextBlock</t>
  </si>
  <si>
    <t>Columbia EM Core ex-China ETF</t>
  </si>
  <si>
    <t>Strategy Narrative [Text Block]</t>
  </si>
  <si>
    <t>rr_StrategyNarrativeTextBlock</t>
  </si>
  <si>
    <t>The Fund is an exchange-traded fund (ETF). The Fund seeks to achieve its investment objective by attempting to replicate the performance of the XCEM Underlying Index through investments in equity securities, including, but not limited to, common shares traded on local exchanges, American Depositary Receipts (ADRs) and Global Depositary Receipts (GDRs). ADRs and GDRs represent ownership interests in shares of foreign companies that are held in financial institution custodial accounts, and are traded on exchanges in the United States and around the worl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450501</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2"/>
    <col customWidth="1" max="2" min="2" width="30"/>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row r="9" spans="1:3">
      <c r="A9" s="4" t="s">
        <v>31</v>
      </c>
      <c r="B9" s="4" t="s">
        <v>32</v>
      </c>
      <c r="C9"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8T16:40:13Z</dcterms:created>
  <dcterms:modified xmlns:dcterms="http://purl.org/dc/terms/" xmlns:xsi="http://www.w3.org/2001/XMLSchema-instance" xsi:type="dcterms:W3CDTF">2017-07-18T16:40:13Z</dcterms:modified>
</cp:coreProperties>
</file>